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DEXX LABORATORIES INC /DE</t>
        </is>
      </c>
    </row>
    <row r="8">
      <c r="A8" s="4" t="inlineStr">
        <is>
          <t>Entity Central Index Key</t>
        </is>
      </c>
      <c r="B8" s="4" t="inlineStr">
        <is>
          <t>00008747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1) Summary Compensation Table Total for CEO Compensation Actually Paid to CEO (2)(4) Average Summary Compensation Table Total for Other NEOs Average Compensation Actually Paid to Other NEOs (3)(4) Value of Initial Fixed $100 Investment IDEXX Net Income (MM) IDEXX Organic Revenue Growth (7) IDEXX TSR (5) Peer Group TSR (6) 2024 $13,007,051 $2,329,479 $3,767,208 $1,520,473 $158.33 $146.87 $887.9 6 % 2023 $11,519,309 $22,675,198 $3,313,564 $6,133,478 $212.56 $143.18 $845.0 9 % 2022 $9,788,388 ($13,754,140) $2,782,492 ($3,411,052) $156.23 $140.29 $679.1 7 % 2021 $9,065,021 $28,210,038 $2,848,443 $8,009,991 $252.16 $143.09 $744.8 16 % 2020 $7,038,175 $34,873,879 $2,311,502 $10,522,557 $191.43 $113.45 $581.8 12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organic revenue growth</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For each of the years presented in the table, our CEO was Jonathan J. Mazelsky. Our other NEOs were Brian P. McKeon (2020-2024), James F. Polewaczyk (2020-2023), Michael J. Lane (2020-2024), Tina Hunt (2021-2024), Martin Smith (2024) and Sharon E. Underberg (2020).</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SR set forth in the table utilizes the S&amp;amp;P 500 Health Care Index, which we also utilize in the stock performance graph required by Item 201(e) of Regulation S-K included in our Annual Report on Form 10-K for the year ended December 31, 2024. The measurement period to calculate the S&amp;amp;P 500 Health Care Index TSR begins as of market close on December 31, 2019 and ends on December 31, 2020, 2021, 2022, 2023 and 2024, as applicable. The calculation of the S&amp;amp;P 500 Health Care Index TSR assumes an investment of $100 in the S&amp;amp;P 500 Health Care Index as of the close of trading on December 31, 2019, and assumes dividends, if any, were reinvested.</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3007051</v>
      </c>
      <c r="C8" s="5" t="n">
        <v>11519309</v>
      </c>
      <c r="D8" s="5" t="n">
        <v>9788388</v>
      </c>
      <c r="E8" s="5" t="n">
        <v>9065021</v>
      </c>
      <c r="F8" s="5" t="n">
        <v>7038175</v>
      </c>
    </row>
    <row r="9">
      <c r="A9" s="4" t="inlineStr">
        <is>
          <t>PEO Actually Paid Compensation Amount</t>
        </is>
      </c>
      <c r="B9" s="5" t="n">
        <v>2329479</v>
      </c>
      <c r="C9" s="6" t="n">
        <v>22675198</v>
      </c>
      <c r="D9" s="6" t="n">
        <v>-13754140</v>
      </c>
      <c r="E9" s="6" t="n">
        <v>28210038</v>
      </c>
      <c r="F9" s="6" t="n">
        <v>34873879</v>
      </c>
    </row>
    <row r="10">
      <c r="A10" s="4" t="inlineStr">
        <is>
          <t>Adjustment To PEO Compensation, Footnote</t>
        </is>
      </c>
      <c r="B10" s="4" t="inlineStr">
        <is>
          <t xml:space="preserve">The table below provides a summary of deductions and additions made from the summary compensation table (SCT) total for our CEO to calculate the “compensation actually paid” to our CEO. The amount has been calculated in accordance with Item 402(v) of Regulation S-K and the dollar amount of the “compensation actually paid” does not reflect the actual amount of compensation earned or paid to the CEO during the applicable year. There were no equity award forfeitures nor dividends or other earnings paid on stock or option awards in any of the applicable years and thus no adjustments are reflected for such events in the table below. Year 2024 2023 2022 2021 2020 Summary Compensation Table for CEO 13,007,051 11,519,309 9,788,388 9,065,021 7,038,175 Deductions Grant date value of Stock Awards granted during fiscal year as reported in the SCT 5,199,755 2,187,697 1,937,696 1,500,029 1,125,087 Grant date value of Option Awards granted during fiscal year as reported in the SCT 5,200,032 6,562,842 5,812,593 4,499,229 3,375,000 Additions Fair value as of year end of outstanding and unvested equity awards granted during fiscal year 6,143,454 10,282,274 6,449,518 8,858,781 11,773,116 Change in fair value (comparing year end to the end of prior fiscal year) of equity awards granted in a prior fiscal year that are outstanding and unvested at year end (5,404,510) 6,759,528 (15,299,044) 13,640,628 18,767,155 Fair value of equity awards on vesting date for equity awards granted and vested during fiscal year — — — — — Change in fair value (comparing the vesting date to the end of the prior fiscal year) of equity awards granted in a prior fiscal year that vested during the fiscal year (1,016,729) 2,864,627 (6,942,713) 2,644,866 1,795,521 Compensation Actually Paid to CEO 2,329,479 22,675,198 (13,754,140) 28,210,038 34,873,879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767208</v>
      </c>
      <c r="C11" s="6" t="n">
        <v>3313564</v>
      </c>
      <c r="D11" s="6" t="n">
        <v>2782492</v>
      </c>
      <c r="E11" s="6" t="n">
        <v>2848443</v>
      </c>
      <c r="F11" s="6" t="n">
        <v>2311502</v>
      </c>
    </row>
    <row r="12">
      <c r="A12" s="4" t="inlineStr">
        <is>
          <t>Non-PEO NEO Average Compensation Actually Paid Amount</t>
        </is>
      </c>
      <c r="B12" s="5" t="n">
        <v>1520473</v>
      </c>
      <c r="C12" s="6" t="n">
        <v>6133478</v>
      </c>
      <c r="D12" s="6" t="n">
        <v>-3411052</v>
      </c>
      <c r="E12" s="6" t="n">
        <v>8009991</v>
      </c>
      <c r="F12" s="6" t="n">
        <v>10522557</v>
      </c>
    </row>
    <row r="13">
      <c r="A13" s="4" t="inlineStr">
        <is>
          <t>Adjustment to Non-PEO NEO Compensation Footnote</t>
        </is>
      </c>
      <c r="B13" s="4" t="inlineStr">
        <is>
          <t xml:space="preserve">The table below provides a summary of deductions and additions made from the average summary compensation table (SCT) total for our other NEOs to calculate the average “compensation actually paid” to our other NEOs. The amount has been calculated in accordance with Item 402(v) of Regulation S-K and the dollar amount of the average “compensation actually paid” does not reflect the actual average amount of compensation earned or paid to the other NEOs during the applicable year. There were no equity award forfeitures nor dividends or other earnings paid on stock or option awards in any of the applicable years and thus no adjustments are reflected for such events in the table below. Year 2024 2023 2022 2021 2020 Summary Compensation Table Average for other NEOs 3,767,208 3,313,564 2,782,492 2,848,443 2,311,502 Deductions Grant date value of Stock Awards granted during fiscal year as reported in the SCT 1,346,745 662,577 462,560 399,899 300,042 Grant date value of Option Awards granted during fiscal year as reported in the SCT 1,346,841 1,425,027 1,387,558 1,199,793 900,003 Additions Fair value as of year end of outstanding and unvested equity awards granted during fiscal year 1,680,575 2,418,164 1,520,657 2,340,819 3,139,539 Change in fair value (comparing year end to the end of prior fiscal year) of equity awards granted in a prior fiscal year that are outstanding and unvested at year end (1,191,429) 1,606,730 (3,973,866) 3,751,718 5,913,551 Fair value of equity awards on vesting date for equity awards granted and vested during fiscal year — — — — — Change in fair value (comparing the vesting date to the end of the prior fiscal year) of equity awards granted in a prior fiscal year that vested during the fiscal year (42,295) 882,624 (1,890,216) 668,703 358,010 Average Compensation Actually Paid to Other NEOs 1,520,473 6,133,478 (3,411,052) 8,009,991 10,522,557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inancial Performance Measures (1) Organic revenue growth Operating profit Earnings per share (diluted) ROIC</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58.33</v>
      </c>
      <c r="C19" s="8" t="n">
        <v>212.56</v>
      </c>
      <c r="D19" s="8" t="n">
        <v>156.23</v>
      </c>
      <c r="E19" s="8" t="n">
        <v>252.16</v>
      </c>
      <c r="F19" s="8" t="n">
        <v>191.43</v>
      </c>
    </row>
    <row r="20">
      <c r="A20" s="4" t="inlineStr">
        <is>
          <t>Peer Group Total Shareholder Return Amount</t>
        </is>
      </c>
      <c r="B20" s="8" t="n">
        <v>146.87</v>
      </c>
      <c r="C20" s="8" t="n">
        <v>143.18</v>
      </c>
      <c r="D20" s="8" t="n">
        <v>140.29</v>
      </c>
      <c r="E20" s="8" t="n">
        <v>143.09</v>
      </c>
      <c r="F20" s="8" t="n">
        <v>113.45</v>
      </c>
    </row>
    <row r="21">
      <c r="A21" s="4" t="inlineStr">
        <is>
          <t>Net Income (Loss)</t>
        </is>
      </c>
      <c r="B21" s="5" t="n">
        <v>887900000</v>
      </c>
      <c r="C21" s="5" t="n">
        <v>845000000</v>
      </c>
      <c r="D21" s="5" t="n">
        <v>679100000</v>
      </c>
      <c r="E21" s="5" t="n">
        <v>744800000</v>
      </c>
      <c r="F21" s="5" t="n">
        <v>581800000</v>
      </c>
    </row>
    <row r="22">
      <c r="A22" s="4" t="inlineStr">
        <is>
          <t>Company Selected Measure Amount</t>
        </is>
      </c>
      <c r="B22" s="8" t="n">
        <v>0.06</v>
      </c>
      <c r="C22" s="8" t="n">
        <v>0.09</v>
      </c>
      <c r="D22" s="8" t="n">
        <v>0.07000000000000001</v>
      </c>
      <c r="E22" s="8" t="n">
        <v>0.16</v>
      </c>
      <c r="F22" s="8" t="n">
        <v>0.12</v>
      </c>
    </row>
    <row r="23">
      <c r="A23" s="4" t="inlineStr">
        <is>
          <t>PEO Name</t>
        </is>
      </c>
      <c r="B23" s="4" t="inlineStr">
        <is>
          <t>Jonathan J. Mazelsky</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Pursuant to Section 953(a) of the Dodd-Frank Wall Street Reform and Consumer Protection Act and Item 402(v) of Regulation S-K, we are required to provide annual disclosure of certain information to describe the relationship between “compensation actually paid” to our CEO and other NEOs and our financial performance. For further information regarding our compensation philosophy and how executive compensation aligns with performance, refer to the discussion under “Compensation Discussion and Analysis” beginning on page 71 . The following pay versus performance table sets forth information required by Item 402(v) of Regulation S-K, including: (i) the total compensation earned by our CEO (as reported on our Summary Compensation Table), (ii) the “compensation actually paid” to our CEO (calculated in accordance with Item 402(v) of Regulation S-K), (iii) the average of the total compensation earned by our other NEOs (derived from our Summary Compensation Table), (iv) the average “compensation actually paid” to our other NEOs (calculated in accordance with Item 402(v) of Regulation S-K), (v) our net income and (vi) our organic revenue growth rate, in each case, for each of the covered fiscal years of 2020, 2021, 2022, 2023 and 2024, as well as our cumulative total shareholder return and that of the S&amp;P 500 Health Care Index (our pay versus performance peer group) over such period. Equity values used to determine the deductions and additions set forth in the tables in notes (2) and (3) above to calculate “compensation actually paid” for our CEO and average “compensation actually paid” for our other NEOs are calculated in accordance with FASB ASC Topic 718. Adjustments with respect to stock option awards have been made as of each measurement date using the stock price as of the measurement date and updated assumptions (i.e., term, volatility and risk free rates) as of the relevant measurement date in accordance with U.S. GAAP. The methodology used to develop the valuation assumptions as of each relevant measurement date does not differ materially from those disclosed at the time of grant. In the case of PSUs, the valuation assumptions used to calculate the fair market value include the stock price, as well as the probable outcome of the performance vesting conditions, as of the applicable measurement date. The measurement period to calculate total shareholder return (TSR) begins as of market close on December 31, 2019 and ends on December 31, 2020, 2021, 2022, 2023 and 2024, as applicable. The calculation of TSR assumes an initial investment of $100 as of the close of trading on December 31, 2019, and assumes dividends, if any, were reinvested. As detailed earlier under “Compensation Discussion and Analysis” beginning on page 71 , we seek to create alignment between management and shareholder interests. We do so, in part, by compensating our NEOs primarily with variable and “at-risk” compensation elements. In particular, a majority of the value of our NEOs’ target total direct compensation is in the form of long-term equity awards. As a result, the decrease in our stock price during 2024 resulted in “compensation actually paid” for our CEO and average “compensation actually paid” for our other NEOs that was significantly lower than the corresponding total compensation amounts reported in the Summary Compensation Table for 2024. The following graphs describe the relationship between the annual total compensation actually paid to our CEO, the average annual total compensation actually paid to our other NEOs, the total shareholder return of our stock, the total shareholder return of the S&amp;P 500 Health Care Index, our net income and our organic revenue growth rate, as each is disclosed in the pay versus performance table above. Pursuant to Item 402(v)(6) of Regulation S-K, we are required to provide a tabular list of at least three, and up to seven, financial performance measures, which in our assessment represent the most important financial performance measures used by us to link compensation actually paid to our NEOs, for 2024, to our performance. For a description of the financial performance measures and how they factor into our annual performance-based cash bonus program, refer to the discussion under “Financial Performance Factor” beginning on page 86</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Organic revenue growth</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For a discussion of how organic revenue growth was used by IDEXX to link “compensation actually paid” to our NEOs in 2024 to our financial performance, refer to the discussion under “Financial Performance Factor” beginning on page 86 . Organic revenue growth is a non-GAAP financial measure. Information regarding organic revenue growth and its calculation is provided in Appendix A. While we use a variety of financial performance measures for the purpose of evaluating performance as part of our executive compensation programs, we have determined that organic revenue growth is the financial performance measure that, in our assessment, represents the most important performance measure (that is not otherwise required to be disclosed in the table) used in 2024 to link “compensation actually paid” to the NEOs to our performance because it is the metric with the highest weighting in the financial performance factor portion of our 2024 annual performance-based cash bonus plan and is one of two equally weighted metrics used in determining achievement against the performance vesting conditions for our PSU awards.</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Earnings per share (diluted)</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Operating profit</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ROIC</t>
        </is>
      </c>
      <c r="C37" s="4" t="inlineStr">
        <is>
          <t xml:space="preserve"> </t>
        </is>
      </c>
      <c r="D37" s="4" t="inlineStr">
        <is>
          <t xml:space="preserve"> </t>
        </is>
      </c>
      <c r="E37" s="4" t="inlineStr">
        <is>
          <t xml:space="preserve"> </t>
        </is>
      </c>
      <c r="F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5199755</v>
      </c>
      <c r="C40" s="5" t="n">
        <v>-2187697</v>
      </c>
      <c r="D40" s="5" t="n">
        <v>-1937696</v>
      </c>
      <c r="E40" s="5" t="n">
        <v>-1500029</v>
      </c>
      <c r="F40" s="5" t="n">
        <v>-1125087</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6143454</v>
      </c>
      <c r="C43" s="6" t="n">
        <v>10282274</v>
      </c>
      <c r="D43" s="6" t="n">
        <v>6449518</v>
      </c>
      <c r="E43" s="6" t="n">
        <v>8858781</v>
      </c>
      <c r="F43" s="6" t="n">
        <v>11773116</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5404510</v>
      </c>
      <c r="C46" s="6" t="n">
        <v>6759528</v>
      </c>
      <c r="D46" s="6" t="n">
        <v>-15299044</v>
      </c>
      <c r="E46" s="6" t="n">
        <v>13640628</v>
      </c>
      <c r="F46" s="6" t="n">
        <v>18767155</v>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0</v>
      </c>
      <c r="C49" s="6" t="n">
        <v>0</v>
      </c>
      <c r="D49" s="6" t="n">
        <v>0</v>
      </c>
      <c r="E49" s="6" t="n">
        <v>0</v>
      </c>
      <c r="F49" s="6" t="n">
        <v>0</v>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016729</v>
      </c>
      <c r="C52" s="6" t="n">
        <v>2864627</v>
      </c>
      <c r="D52" s="6" t="n">
        <v>-6942713</v>
      </c>
      <c r="E52" s="6" t="n">
        <v>2644866</v>
      </c>
      <c r="F52" s="6" t="n">
        <v>1795521</v>
      </c>
    </row>
    <row r="53">
      <c r="A53" s="4" t="inlineStr">
        <is>
          <t>PEO | Aggregate Grant Date Fair Value of Option Award Amounts Reported in Summary Compensation Tabl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5200032</v>
      </c>
      <c r="C55" s="6" t="n">
        <v>-6562842</v>
      </c>
      <c r="D55" s="6" t="n">
        <v>-5812593</v>
      </c>
      <c r="E55" s="6" t="n">
        <v>-4499229</v>
      </c>
      <c r="F55" s="6" t="n">
        <v>-3375000</v>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346745</v>
      </c>
      <c r="C58" s="6" t="n">
        <v>-662577</v>
      </c>
      <c r="D58" s="6" t="n">
        <v>-462560</v>
      </c>
      <c r="E58" s="6" t="n">
        <v>-399899</v>
      </c>
      <c r="F58" s="6" t="n">
        <v>-300042</v>
      </c>
    </row>
    <row r="59">
      <c r="A59" s="4" t="inlineStr">
        <is>
          <t>Non-PEO NEO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680575</v>
      </c>
      <c r="C61" s="6" t="n">
        <v>2418164</v>
      </c>
      <c r="D61" s="6" t="n">
        <v>1520657</v>
      </c>
      <c r="E61" s="6" t="n">
        <v>2340819</v>
      </c>
      <c r="F61" s="6" t="n">
        <v>3139539</v>
      </c>
    </row>
    <row r="62">
      <c r="A62" s="4" t="inlineStr">
        <is>
          <t>Non-PEO NEO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191429</v>
      </c>
      <c r="C64" s="6" t="n">
        <v>1606730</v>
      </c>
      <c r="D64" s="6" t="n">
        <v>-3973866</v>
      </c>
      <c r="E64" s="6" t="n">
        <v>3751718</v>
      </c>
      <c r="F64" s="6" t="n">
        <v>5913551</v>
      </c>
    </row>
    <row r="65">
      <c r="A65" s="4" t="inlineStr">
        <is>
          <t>Non-PEO NEO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0</v>
      </c>
      <c r="C67" s="6" t="n">
        <v>0</v>
      </c>
      <c r="D67" s="6" t="n">
        <v>0</v>
      </c>
      <c r="E67" s="6" t="n">
        <v>0</v>
      </c>
      <c r="F67" s="6" t="n">
        <v>0</v>
      </c>
    </row>
    <row r="68">
      <c r="A68" s="4" t="inlineStr">
        <is>
          <t>Non-PEO NEO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42295</v>
      </c>
      <c r="C70" s="6" t="n">
        <v>882624</v>
      </c>
      <c r="D70" s="6" t="n">
        <v>-1890216</v>
      </c>
      <c r="E70" s="6" t="n">
        <v>668703</v>
      </c>
      <c r="F70" s="6" t="n">
        <v>358010</v>
      </c>
    </row>
    <row r="71">
      <c r="A71" s="4" t="inlineStr">
        <is>
          <t>Non-PEO NEO | Aggregate Grant Date Fair Value of Option Award Amounts Reported in Summary Compensation Tabl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5" t="n">
        <v>-1346841</v>
      </c>
      <c r="C73" s="5" t="n">
        <v>-1425027</v>
      </c>
      <c r="D73" s="5" t="n">
        <v>-1387558</v>
      </c>
      <c r="E73" s="5" t="n">
        <v>-1199793</v>
      </c>
      <c r="F73" s="5" t="n">
        <v>-900003</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an equity award grant policy, approved by the Compensation and Talent Committee and the Board, that determines when and how we grant equity awards. This policy provides for an award date on the date the Compensation and Talent Committee approves an equity award at its regularly scheduled February meeting, and as to any other equity awards, a fixed award date that occurs outside the quarterly quiet periods during which our executives and Directors are precluded from trading in our securities. In addition, the Compensation and Talent Committee may grant an equity award on other dates if determined to be advisable. However, our equity award grant policy prohibits manipulating either the timing of the release of material nonpublic information or the timing of the grant of an equity-based award with the intent of benefiting any equity award grantee, and we have not timed the disclosure of material nonpublic information for the purposes of affecting the value of executive compensation.</t>
        </is>
      </c>
    </row>
    <row r="5">
      <c r="A5" s="4" t="inlineStr">
        <is>
          <t>Award Timing Method</t>
        </is>
      </c>
      <c r="B5" s="4" t="inlineStr">
        <is>
          <t>This policy provides for an award date on the date the Compensation and Talent Committee approves an equity award at its regularly scheduled February meeting, and as to any other equity awards, a fixed award date that occurs outside the quarterly quiet periods during which our executives and Directors are precluded from trading in our securities. In addition, the Compensation and Talent Committee may grant an equity award on other dates if determined to be advisable. However, our equity award grant policy prohibits manipulating either the timing of the release of material nonpublic information or the timing of the grant of an equity-based award with the intent of benefiting any equity award grantee, and we have not timed the disclosure of material nonpublic information for the purposes of affecting the value of executive compensation.All annual equity awards to our NEOs require the approval of the Compensation and Talent Committee. Annual equity awards are made on the date of the regularly scheduled Compensation and Talent Committee meeting in February.</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However, our equity award grant policy prohibits manipulating either the timing of the release of material nonpublic information or the timing of the grant of an equity-based award with the intent of benefiting any equity award grantee, and we have not timed the disclosure of material nonpublic information for the purposes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0:16Z</dcterms:created>
  <dcterms:modified xmlns:dcterms="http://purl.org/dc/terms/" xmlns:xsi="http://www.w3.org/2001/XMLSchema-instance" xsi:type="dcterms:W3CDTF">2025-03-14T20:00:16Z</dcterms:modified>
</cp:coreProperties>
</file>